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Ultra Clean Holdings, Inc.</t>
        </is>
      </c>
    </row>
    <row r="7">
      <c r="A7" s="4" t="inlineStr">
        <is>
          <t>Entity Central Index Key</t>
        </is>
      </c>
      <c r="B7" s="4" t="inlineStr">
        <is>
          <t>00012750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sets forth additional compensation information of our Principal
Executive Officer (PEO) and our other (non-PEO) NEOs along with total shareholder return, net income, and GAAP revenue growth performance results for our fiscal years 2020, 2021 and 2022.
Year (1) ​ ​
Summary Comp Table Total for PEO (2) ​ ​
Compensation Actually Paid to PEO (3)(4) ​ ​
Average Summary Comp Table Total for non-PEO NEOs (2) ​ ​
Average Compensation Actually Paid to non-PEO NEOs (3)(5) ​ ​
Company’s Total Shareholder Return (6) ​ ​
Peer Group Total Shareholder Return (6) ​ ​
GAAP Net Income ​ ​
GAAP REVENUE GROWTH (7)
(a) ​ ​
(b) ​ ​
(c) ​ ​
(d) ​ ​
(e) ​ ​
(f) ​ ​
(g) ​ ​
(h) ​ ​
(i)
2022 ​ ​
$4,240,158 ​ ​
($ 505,820) ​ ​
$1,875,468 ​ ​
$ 597,626 ​ ​
$142 ​ ​
$123 ​ ​
$ 40,400,000 ​ ​
13%
2021 ​ ​
$5,201,766 ​ ​
$11,184,818 ​ ​
$1,754,208 ​ ​
$4,029,427 ​ ​
$245 ​ ​
$219 ​ ​
$119,500,000 ​ ​
50%
2020 ​ ​
$3,417,579 ​ ​
$ 5,684,347 ​ ​
$1,571,782 ​ ​
$2,441,747 ​ ​
$135 ​ ​
$145 ​ ​
$ 77,600,000 ​ ​
31%
(1)
NEOs included in the above compensation columns reflect the following:
Year ​ ​
PEO #1 ​ ​
Non-PEO NEOs
2022 ​ ​
Mr. Scholhamer ​ ​
Messrs. Chinnasami, Cook, and McKibben and Ms. Savage
2021 ​ ​
Mr. Scholhamer ​ ​
Messrs. Chinnasami, Williams, and Bentick and Ms. Savage
2020 ​ ​
Mr. Scholhamer ​ ​
Messrs. Chinnasami, Williams, and Bentick and Ms. Savage
(2)
Amounts reported in this column represent (i) the total compensation as reported in the Summary Compensation Table for the
applicable year in the case of Mr. Scholhamer (for each year where he served as principal executive officer) and (ii) the average of the total compensation as reported in the Summary Compensation Table for the Company’s other NEOs for the
applicable year.
(3)
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EO without restriction, but rather is a value calculated under applicable
SEC rules. In general, “compensation actually paid” is calculated as Summary Compensation Table total compensation adjusted to include the fair market value of equity awards as of last day of the applicable fiscal year or, if earlier, the
vesting date (rather than the grant date).
(4)
Compensation Actually Paid to PEO (Mr. Scholhamer) reflects the following adjustments from Total compensation reported in the
Summary Compensation Table:
​ ​
2022 ​ ​
2021 ​ ​
2020
Total Reported in Summary Compensation Table (SCT) ​ ​
$4,240,158 ​ ​
$ 5,201,766 ​ ​
$3,417,579
Less, value of Stock Awards reported in SCT ​ ​
($2,598,339) ​ ​
($ 3,682,347) ​ ​
($1,999,988)
Plus, Year-End value of Awards Granted in Fiscal Year that are
Unvested and Outstanding ​ ​
$2,698,404 ​ ​
$ 3,934,688 ​ ​
$4,079,871
Plus, Change in Fair Value of Prior Year awards that are
Outstanding and Unvested ​ ​
($8,172,522) ​ ​
$ 64,592 ​ ​
($1,454,473)
Plus, FMV of Awards Granted this Year and that Vested this Year ​ ​
​$ 0 ​ ​
​$ 0 ​ ​
​$ 0
Plus, Change in Fair Value (from prior year-end) of Prior Year
awards that Vested this year ​ ​
$3,326,480 ​ ​
$ 5,666,119 ​ ​
$1,641,358
Less Prior Year Fair Value of Prior Year awards that Failed to
vest this year ​ ​
​$ 0 ​ ​
​$ 0 ​ ​
​$ 0
Total Adjustments ​ ​
( ​ ​
$ 5,983,052 ​ ​
$2,266,768
Actual Compensation Paid ​ ​
($ 505,820) ​ ​
$11,184,818 ​ ​
$5,684,347
(5)
The average Compensation Actually Paid to the non-PEO NEOs reflects the following adjustments from Total compensation reported in
the Summary Compensation Table:
​ ​
2022 ​ ​
2021 ​ ​
2020
Total Reported in Summary Compensation Table (SCT) ​ ​
$1,875,468 ​ ​
$1,754,208 ​ ​
$1,571,782
Less, value of Stock Awards reported in SCT ​ ​
($ 976,788) ​ ​
($ 877,559) ​ ​
($ 709,979)
Plus, Year-End value of Awards Granted in Fiscal Year that are
Unvested and Outstanding ​ ​
$ 903,986 ​ ​
$ 940,546 ​ ​
$1,448,319
Plus, Change in Fair Value of Prior Year awards that are
Outstanding and Unvested ​ ​
($2,083,659) ​ ​
$ 92,548 ​ ​
($ 376,816)
Plus, FMV of Awards Granted this Year and that Vested this Year ​ ​
​$ 0 ​ ​
$ 0 ​ ​
$ 0
Plus, Change in Fair Value (from prior year-end) of Prior Year
awards that Vested this year ​ ​
$ 878,620 ​ ​
$ 2,119,683 ​ ​
$ 508,440
Less Prior Year Fair Value of Prior Year awards that Failed to
vest this year ​ ​
​$ 0 ​ ​
​$ 0 ​ ​
​$ 0
Total Adjustments ​ ​
($1,277,842) ​ ​
$2,275,219 ​ ​
$ 869,965
Actual Compensation Paid ​ ​
$ 597,626 ​ ​
$4,029,427 ​ ​
$2,441,747
(6)
Peer group TSR reflects the RDG Semiconductor Composite Index performance as reflected in our Annual Report on Form 10-K for the
fiscal year ended December 31, 2022 pursuant to Item 201(e) of Regulation S-K. For the Company and peer group TSR, each year reflects what the cumulative value of $100 would be, including reinvestment of dividends, if such amount were
invested on December 28, 2019.
(7)
GAAP Revenue Growth
is used as the Company selected metric and it is part of our annual incentive program and the primary component of our PSUs which measures relative revenue growth against a select group of performance peers.</t>
        </is>
      </c>
      <c r="C4" s="4" t="inlineStr">
        <is>
          <t xml:space="preserve"> </t>
        </is>
      </c>
      <c r="D4" s="4" t="inlineStr">
        <is>
          <t xml:space="preserve"> </t>
        </is>
      </c>
    </row>
    <row r="5">
      <c r="A5" s="4" t="inlineStr">
        <is>
          <t>Company Selected Measure Name</t>
        </is>
      </c>
      <c r="B5" s="4" t="inlineStr">
        <is>
          <t>GAAP Revenue Growth</t>
        </is>
      </c>
      <c r="C5" s="4" t="inlineStr">
        <is>
          <t xml:space="preserve"> </t>
        </is>
      </c>
      <c r="D5" s="4" t="inlineStr">
        <is>
          <t xml:space="preserve"> </t>
        </is>
      </c>
    </row>
    <row r="6">
      <c r="A6" s="4" t="inlineStr">
        <is>
          <t>Named Executive Officers, Footnote [Text Block]</t>
        </is>
      </c>
      <c r="B6" s="4" t="inlineStr">
        <is>
          <t>(1)
NEOs included in the above compensation columns reflect the following:
Year ​ ​
PEO #1 ​ ​
Non-PEO NEOs
2022 ​ ​
Mr. Scholhamer ​ ​
Messrs. Chinnasami, Cook, and McKibben and Ms. Savage
2021 ​ ​
Mr. Scholhamer ​ ​
Messrs. Chinnasami, Williams, and Bentick and Ms. Savage
2020 ​ ​
Mr. Scholhamer ​ ​
Messrs. Chinnasami, Williams, and Bentick and Ms. Savage</t>
        </is>
      </c>
      <c r="C6" s="4" t="inlineStr">
        <is>
          <t xml:space="preserve"> </t>
        </is>
      </c>
      <c r="D6" s="4" t="inlineStr">
        <is>
          <t xml:space="preserve"> </t>
        </is>
      </c>
    </row>
    <row r="7">
      <c r="A7" s="4" t="inlineStr">
        <is>
          <t>Peer Group Issuers, Footnote [Text Block]</t>
        </is>
      </c>
      <c r="B7" s="4" t="inlineStr">
        <is>
          <t>(6)
Peer group TSR reflects the RDG Semiconductor Composite Index performance as reflected in our Annual Report on Form 10-K for the
fiscal year ended December 31, 2022 pursuant to Item 201(e) of Regulation S-K. For the Company and peer group TSR, each year reflects what the cumulative value of $100 would be, including reinvestment of dividends, if such amount were
invested on December 28, 2019.</t>
        </is>
      </c>
      <c r="C7" s="4" t="inlineStr">
        <is>
          <t xml:space="preserve"> </t>
        </is>
      </c>
      <c r="D7" s="4" t="inlineStr">
        <is>
          <t xml:space="preserve"> </t>
        </is>
      </c>
    </row>
    <row r="8">
      <c r="A8" s="4" t="inlineStr">
        <is>
          <t>PEO Total Compensation Amount</t>
        </is>
      </c>
      <c r="B8" s="5" t="n">
        <v>4240158</v>
      </c>
      <c r="C8" s="5" t="n">
        <v>5201766</v>
      </c>
      <c r="D8" s="5" t="n">
        <v>3417579</v>
      </c>
    </row>
    <row r="9">
      <c r="A9" s="4" t="inlineStr">
        <is>
          <t>PEO Actually Paid Compensation Amount</t>
        </is>
      </c>
      <c r="B9" s="5" t="n">
        <v>-505820</v>
      </c>
      <c r="C9" s="6" t="n">
        <v>11184818</v>
      </c>
      <c r="D9" s="6" t="n">
        <v>5684347</v>
      </c>
    </row>
    <row r="10">
      <c r="A10" s="4" t="inlineStr">
        <is>
          <t>Adjustment To PEO Compensation, Footnote [Text Block]</t>
        </is>
      </c>
      <c r="B10" s="4" t="inlineStr">
        <is>
          <t>(4)
Compensation Actually Paid to PEO (Mr. Scholhamer) reflects the following adjustments from Total compensation reported in the
Summary Compensation Table:
​ ​
2022 ​ ​
2021 ​ ​
2020
Total Reported in Summary Compensation Table (SCT) ​ ​
$4,240,158 ​ ​
$ 5,201,766 ​ ​
$3,417,579
Less, value of Stock Awards reported in SCT ​ ​
($2,598,339) ​ ​
($ 3,682,347) ​ ​
($1,999,988)
Plus, Year-End value of Awards Granted in Fiscal Year that are
Unvested and Outstanding ​ ​
$2,698,404 ​ ​
$ 3,934,688 ​ ​
$4,079,871
Plus, Change in Fair Value of Prior Year awards that are
Outstanding and Unvested ​ ​
($8,172,522) ​ ​
$ 64,592 ​ ​
($1,454,473)
Plus, FMV of Awards Granted this Year and that Vested this Year ​ ​
​$ 0 ​ ​
​$ 0 ​ ​
​$ 0
Plus, Change in Fair Value (from prior year-end) of Prior Year
awards that Vested this year ​ ​
$3,326,480 ​ ​
$ 5,666,119 ​ ​
$1,641,358
Less Prior Year Fair Value of Prior Year awards that Failed to
vest this year ​ ​
​$ 0 ​ ​
​$ 0 ​ ​
​$ 0
Total Adjustments ​ ​
( ​ ​
$ 5,983,052 ​ ​
$2,266,768
Actual Compensation Paid ​ ​
($ 505,820) ​ ​
$11,184,818 ​ ​
$5,684,347</t>
        </is>
      </c>
      <c r="C10" s="4" t="inlineStr">
        <is>
          <t xml:space="preserve"> </t>
        </is>
      </c>
      <c r="D10" s="4" t="inlineStr">
        <is>
          <t xml:space="preserve"> </t>
        </is>
      </c>
    </row>
    <row r="11">
      <c r="A11" s="4" t="inlineStr">
        <is>
          <t>Non-PEO NEO Average Total Compensation Amount</t>
        </is>
      </c>
      <c r="B11" s="5" t="n">
        <v>1875468</v>
      </c>
      <c r="C11" s="6" t="n">
        <v>1754208</v>
      </c>
      <c r="D11" s="6" t="n">
        <v>1571782</v>
      </c>
    </row>
    <row r="12">
      <c r="A12" s="4" t="inlineStr">
        <is>
          <t>Non-PEO NEO Average Compensation Actually Paid Amount</t>
        </is>
      </c>
      <c r="B12" s="5" t="n">
        <v>597626</v>
      </c>
      <c r="C12" s="6" t="n">
        <v>4029427</v>
      </c>
      <c r="D12" s="6" t="n">
        <v>2441747</v>
      </c>
    </row>
    <row r="13">
      <c r="A13" s="4" t="inlineStr">
        <is>
          <t>Adjustment to Non-PEO NEO Compensation Footnote [Text Block]</t>
        </is>
      </c>
      <c r="B13" s="4" t="inlineStr">
        <is>
          <t>(5)
The average Compensation Actually Paid to the non-PEO NEOs reflects the following adjustments from Total compensation reported in
the Summary Compensation Table:
​ ​
2022 ​ ​
2021 ​ ​
2020
Total Reported in Summary Compensation Table (SCT) ​ ​
$1,875,468 ​ ​
$1,754,208 ​ ​
$1,571,782
Less, value of Stock Awards reported in SCT ​ ​
($ 976,788) ​ ​
($ 877,559) ​ ​
($ 709,979)
Plus, Year-End value of Awards Granted in Fiscal Year that are
Unvested and Outstanding ​ ​
$ 903,986 ​ ​
$ 940,546 ​ ​
$1,448,319
Plus, Change in Fair Value of Prior Year awards that are
Outstanding and Unvested ​ ​
($2,083,659) ​ ​
$ 92,548 ​ ​
($ 376,816)
Plus, FMV of Awards Granted this Year and that Vested this Year ​ ​
​$ 0 ​ ​
$ 0 ​ ​
$ 0
Plus, Change in Fair Value (from prior year-end) of Prior Year
awards that Vested this year ​ ​
$ 878,620 ​ ​
$ 2,119,683 ​ ​
$ 508,440
Less Prior Year Fair Value of Prior Year awards that Failed to
vest this year ​ ​
​$ 0 ​ ​
​$ 0 ​ ​
​$ 0
Total Adjustments ​ ​
($1,277,842) ​ ​
$2,275,219 ​ ​
$ 869,965
Actual Compensation Paid ​ ​
$ 597,626 ​ ​
$4,029,427 ​ ​
$2,441,747</t>
        </is>
      </c>
      <c r="C13" s="4" t="inlineStr">
        <is>
          <t xml:space="preserve"> </t>
        </is>
      </c>
      <c r="D13" s="4" t="inlineStr">
        <is>
          <t xml:space="preserve"> </t>
        </is>
      </c>
    </row>
    <row r="14">
      <c r="A14" s="4" t="inlineStr">
        <is>
          <t>Compensation Actually Paid vs. Total Shareholder Return [Text Block]</t>
        </is>
      </c>
      <c r="B14" s="4" t="inlineStr">
        <is>
          <t xml:space="preserve">Relationship Between the Company’s Pay and Performance:
Below are graphs showing the relationship of “compensation actually paid” (CAP) to our
Chief Executive Officer and other named executive officers in 2020, 2021 and 2022 to (1) TSR of both the Company and the RDG Semiconductor Composite Index, (2) the Company’s net income and (3) the Company’s GAAP revenue growth.  </t>
        </is>
      </c>
      <c r="C14" s="4" t="inlineStr">
        <is>
          <t xml:space="preserve"> </t>
        </is>
      </c>
      <c r="D14" s="4" t="inlineStr">
        <is>
          <t xml:space="preserve"> </t>
        </is>
      </c>
    </row>
    <row r="15">
      <c r="A15" s="4" t="inlineStr">
        <is>
          <t>Compensation Actually Paid vs. Net Income [Text Block]</t>
        </is>
      </c>
      <c r="B15" s="4" t="inlineStr">
        <is>
          <t>Relationship Between the Company’s Pay and Performance:
Below are graphs showing the relationship of “compensation actually paid” (CAP) to our
Chief Executive Officer and other named executive officers in 2020, 2021 and 2022 to (1) TSR of both the Company and the RDG Semiconductor Composite Index, (2) the Company’s net income and (3) the Company’s GAAP revenue growth.</t>
        </is>
      </c>
      <c r="C15" s="4" t="inlineStr">
        <is>
          <t xml:space="preserve"> </t>
        </is>
      </c>
      <c r="D15" s="4" t="inlineStr">
        <is>
          <t xml:space="preserve"> </t>
        </is>
      </c>
    </row>
    <row r="16">
      <c r="A16" s="4" t="inlineStr">
        <is>
          <t>Compensation Actually Paid vs. Company Selected Measure [Text Block]</t>
        </is>
      </c>
      <c r="B16" s="4" t="inlineStr">
        <is>
          <t>Relationship Between the Company’s Pay and Performance:
Below are graphs showing the relationship of “compensation actually paid” (CAP) to our
Chief Executive Officer and other named executive officers in 2020, 2021 and 2022 to (1) TSR of both the Company and the RDG Semiconductor Composite Index, (2) the Company’s net income and (3) the Company’s GAAP revenue growth.</t>
        </is>
      </c>
      <c r="C16" s="4" t="inlineStr">
        <is>
          <t xml:space="preserve"> </t>
        </is>
      </c>
      <c r="D16" s="4" t="inlineStr">
        <is>
          <t xml:space="preserve"> </t>
        </is>
      </c>
    </row>
    <row r="17">
      <c r="A17" s="4" t="inlineStr">
        <is>
          <t>Total Shareholder Return Vs Peer Group [Text Block]</t>
        </is>
      </c>
      <c r="B17" s="4" t="inlineStr">
        <is>
          <t xml:space="preserve">Relationship Between the Company’s Pay and Performance:
Below are graphs showing the relationship of “compensation actually paid” (CAP) to our
Chief Executive Officer and other named executive officers in 2020, 2021 and 2022 to (1) TSR of both the Company and the RDG Semiconductor Composite Index, (2) the Company’s net income and (3) the Company’s GAAP revenue growth.  </t>
        </is>
      </c>
      <c r="C17" s="4" t="inlineStr">
        <is>
          <t xml:space="preserve"> </t>
        </is>
      </c>
      <c r="D17" s="4" t="inlineStr">
        <is>
          <t xml:space="preserve"> </t>
        </is>
      </c>
    </row>
    <row r="18">
      <c r="A18" s="4" t="inlineStr">
        <is>
          <t>Tabular List [Table Text Block]</t>
        </is>
      </c>
      <c r="B18" s="4" t="inlineStr">
        <is>
          <t xml:space="preserve">The following is a list of financial performance and non-financial performance measures,
which in the Company’s assessment, represent the most important measures used by the Company to link compensation actually paid to the NEOs for 2022:
(i)
GAAP Revenue Growth
(ii)
Non-GAAP Adjusted Operating Margin
(iii)
Relative Total Shareholder Return
(iv)
Free Cash Flow
(v)
Strategic Programs (ERP implementation, expense reduction, site optimization and product transition goals)
(vi)
Human Capital Goals For additional details regarding these performance measures, please see the sections
titled “Fiscal 2022 Cash Incentive Bonuses” and “Equity Compensation” in our Compensation Discussion and Analysis elsewhere in this Proxy Statement. </t>
        </is>
      </c>
      <c r="C18" s="4" t="inlineStr">
        <is>
          <t xml:space="preserve"> </t>
        </is>
      </c>
      <c r="D18" s="4" t="inlineStr">
        <is>
          <t xml:space="preserve"> </t>
        </is>
      </c>
    </row>
    <row r="19">
      <c r="A19" s="4" t="inlineStr">
        <is>
          <t>Total Shareholder Return Amount</t>
        </is>
      </c>
      <c r="B19" s="5" t="n">
        <v>142</v>
      </c>
      <c r="C19" s="6" t="n">
        <v>245</v>
      </c>
      <c r="D19" s="6" t="n">
        <v>135</v>
      </c>
    </row>
    <row r="20">
      <c r="A20" s="4" t="inlineStr">
        <is>
          <t>Peer Group Total Shareholder Return Amount</t>
        </is>
      </c>
      <c r="B20" s="6" t="n">
        <v>123</v>
      </c>
      <c r="C20" s="6" t="n">
        <v>219</v>
      </c>
      <c r="D20" s="6" t="n">
        <v>145</v>
      </c>
    </row>
    <row r="21">
      <c r="A21" s="4" t="inlineStr">
        <is>
          <t>Net Income (Loss)</t>
        </is>
      </c>
      <c r="B21" s="5" t="n">
        <v>40400000</v>
      </c>
      <c r="C21" s="5" t="n">
        <v>119500000</v>
      </c>
      <c r="D21" s="5" t="n">
        <v>77600000</v>
      </c>
    </row>
    <row r="22">
      <c r="A22" s="4" t="inlineStr">
        <is>
          <t>Company Selected Measure Amount</t>
        </is>
      </c>
      <c r="B22" s="7" t="n">
        <v>0.13</v>
      </c>
      <c r="C22" s="7" t="n">
        <v>0.5</v>
      </c>
      <c r="D22" s="7" t="n">
        <v>0.31</v>
      </c>
    </row>
    <row r="23">
      <c r="A23" s="4" t="inlineStr">
        <is>
          <t>PEO Name</t>
        </is>
      </c>
      <c r="B23" s="4" t="inlineStr">
        <is>
          <t>Mr. Scholhamer</t>
        </is>
      </c>
      <c r="C23" s="4" t="inlineStr">
        <is>
          <t>Mr. Scholhamer</t>
        </is>
      </c>
      <c r="D23" s="4" t="inlineStr">
        <is>
          <t>Mr. Scholhamer</t>
        </is>
      </c>
    </row>
    <row r="24">
      <c r="A24" s="4" t="inlineStr">
        <is>
          <t>Additional 402(v) Disclosure [Text Block]</t>
        </is>
      </c>
      <c r="B24" s="4" t="inlineStr">
        <is>
          <t xml:space="preserve">As highlighted in our CD&amp;A, one of our primary principles of our compensation program
is to ensure that there is a substantial portion of compensation of executive officer pay that is at-risk and is highly dependent on the Company’s short-term and long-term financial, operation, and stock price performance. For our executives, over 40% of their opportunity is tied to long-term equity incentives
which will depend on our revenue growth and share price performance while roughly 20% of our executive pay is tied to annual financial and operational performance. We expect a stronger correlation to stock price performance and revenue growth
through the combination of (a) having a significant portion of our pay tied to long-term incentives and (b) using PSUs linked to revenue growth and relative TSR as part of our annual long-term incentive mix. This relationship is highlighted in
more detail in the next section. </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GAAP Revenue Growth</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on-GAAP Adjusted Operating Margin</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lative Total Shareholder Return</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Free Cash Flow</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Strategic Programs (ERP implementation, expense reduction, site optimization and product transition goals)</t>
        </is>
      </c>
      <c r="C39" s="4" t="inlineStr">
        <is>
          <t xml:space="preserve"> </t>
        </is>
      </c>
      <c r="D39" s="4" t="inlineStr">
        <is>
          <t xml:space="preserve"> </t>
        </is>
      </c>
    </row>
    <row r="40">
      <c r="A40" s="4" t="inlineStr">
        <is>
          <t>Measure [Axis]: 6</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Human Capital Goals</t>
        </is>
      </c>
      <c r="C42" s="4" t="inlineStr">
        <is>
          <t xml:space="preserve"> </t>
        </is>
      </c>
      <c r="D42" s="4" t="inlineStr">
        <is>
          <t xml:space="preserve"> </t>
        </is>
      </c>
    </row>
    <row r="43">
      <c r="A43" s="4" t="inlineStr">
        <is>
          <t>PEO [Member] | Total Adjustment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4745978</v>
      </c>
      <c r="C45" s="5" t="n">
        <v>5983052</v>
      </c>
      <c r="D45" s="5" t="n">
        <v>2266768</v>
      </c>
    </row>
    <row r="46">
      <c r="A46" s="4" t="inlineStr">
        <is>
          <t>PEO [Member] | Value of Stock Awards Reported in SCT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598339</v>
      </c>
      <c r="C48" s="6" t="n">
        <v>-3682347</v>
      </c>
      <c r="D48" s="6" t="n">
        <v>-1999988</v>
      </c>
    </row>
    <row r="49">
      <c r="A49" s="4" t="inlineStr">
        <is>
          <t>PEO [Member] | Year-End Value of Awards Granted in Fiscal Year that are Unvested and Outstanding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698404</v>
      </c>
      <c r="C51" s="6" t="n">
        <v>3934688</v>
      </c>
      <c r="D51" s="6" t="n">
        <v>4079871</v>
      </c>
    </row>
    <row r="52">
      <c r="A52" s="4" t="inlineStr">
        <is>
          <t>PEO [Member] | Change in Fair Value of Prior Year Awards that are Outstanding and Un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8172522</v>
      </c>
      <c r="C54" s="6" t="n">
        <v>64592</v>
      </c>
      <c r="D54" s="6" t="n">
        <v>-1454473</v>
      </c>
    </row>
    <row r="55">
      <c r="A55" s="4" t="inlineStr">
        <is>
          <t>PEO [Member] | FMV of Awards Granted this Year and that Vested this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PEO [Member] | Change in Fair Value (from Prior Year-End) of Prior Year Awards that Vested this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3326480</v>
      </c>
      <c r="C60" s="6" t="n">
        <v>5666119</v>
      </c>
      <c r="D60" s="6" t="n">
        <v>1641358</v>
      </c>
    </row>
    <row r="61">
      <c r="A61" s="4" t="inlineStr">
        <is>
          <t>PEO [Member] | Prior Year Fair Value of Prior Year Awards that Failed to Vest this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0</v>
      </c>
    </row>
    <row r="64">
      <c r="A64" s="4" t="inlineStr">
        <is>
          <t>Non-PEO NEO [Member] | Total Adjustment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277842</v>
      </c>
      <c r="C66" s="6" t="n">
        <v>2275219</v>
      </c>
      <c r="D66" s="6" t="n">
        <v>869965</v>
      </c>
    </row>
    <row r="67">
      <c r="A67" s="4" t="inlineStr">
        <is>
          <t>Non-PEO NEO [Member] | Value of Stock Awards Reported in SCT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976788</v>
      </c>
      <c r="C69" s="6" t="n">
        <v>-877559</v>
      </c>
      <c r="D69" s="6" t="n">
        <v>-709979</v>
      </c>
    </row>
    <row r="70">
      <c r="A70" s="4" t="inlineStr">
        <is>
          <t>Non-PEO NEO [Member] | Year-End Value of Awards Granted in Fiscal Year that are Unvested and Outstanding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903986</v>
      </c>
      <c r="C72" s="6" t="n">
        <v>940546</v>
      </c>
      <c r="D72" s="6" t="n">
        <v>1448319</v>
      </c>
    </row>
    <row r="73">
      <c r="A73" s="4" t="inlineStr">
        <is>
          <t>Non-PEO NEO [Member] | Change in Fair Value of Prior Year Awards that are Outstanding and Unveste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2083659</v>
      </c>
      <c r="C75" s="6" t="n">
        <v>92548</v>
      </c>
      <c r="D75" s="6" t="n">
        <v>-376816</v>
      </c>
    </row>
    <row r="76">
      <c r="A76" s="4" t="inlineStr">
        <is>
          <t>Non-PEO NEO [Member] | FMV of Awards Granted this Year and that Vested this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0</v>
      </c>
      <c r="D78" s="6" t="n">
        <v>0</v>
      </c>
    </row>
    <row r="79">
      <c r="A79" s="4" t="inlineStr">
        <is>
          <t>Non-PEO NEO [Member] | Change in Fair Value (from Prior Year-End) of Prior Year Awards that Vested this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878620</v>
      </c>
      <c r="C81" s="6" t="n">
        <v>2119683</v>
      </c>
      <c r="D81" s="6" t="n">
        <v>508440</v>
      </c>
    </row>
    <row r="82">
      <c r="A82" s="4" t="inlineStr">
        <is>
          <t>Non-PEO NEO [Member] | Prior Year Fair Value of Prior Year Awards that Failed to Vest this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5" t="n">
        <v>0</v>
      </c>
      <c r="C84" s="5" t="n">
        <v>0</v>
      </c>
      <c r="D8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1:28:00Z</dcterms:created>
  <dcterms:modified xmlns:dcterms="http://purl.org/dc/terms/" xmlns:xsi="http://www.w3.org/2001/XMLSchema-instance" xsi:type="dcterms:W3CDTF">2023-04-21T21:28:00Z</dcterms:modified>
</cp:coreProperties>
</file>